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12 Months Ended</t>
        </is>
      </c>
    </row>
    <row r="2">
      <c r="B2" s="2" t="inlineStr">
        <is>
          <t>Feb. 03, 2023</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SecureWorks Corp.</t>
        </is>
      </c>
    </row>
    <row r="7">
      <c r="A7" s="4" t="inlineStr">
        <is>
          <t>Entity Central Index Key</t>
        </is>
      </c>
      <c r="B7" s="4" t="inlineStr">
        <is>
          <t>00014686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14" customWidth="1" min="5" max="5"/>
    <col width="16" customWidth="1" min="6" max="6"/>
  </cols>
  <sheetData>
    <row r="1">
      <c r="A1" s="1" t="inlineStr">
        <is>
          <t>Pay vs Performance Disclosure - USD ($)</t>
        </is>
      </c>
      <c r="B1" s="2" t="inlineStr">
        <is>
          <t>5 Months Ended</t>
        </is>
      </c>
      <c r="C1" s="2" t="inlineStr">
        <is>
          <t>7 Months Ended</t>
        </is>
      </c>
      <c r="D1" s="2" t="inlineStr">
        <is>
          <t>12 Months Ended</t>
        </is>
      </c>
    </row>
    <row r="2">
      <c r="B2" s="2" t="inlineStr">
        <is>
          <t>Jan. 28, 2022</t>
        </is>
      </c>
      <c r="C2" s="2" t="inlineStr">
        <is>
          <t>Sep. 03, 2021</t>
        </is>
      </c>
      <c r="D2" s="2" t="inlineStr">
        <is>
          <t>Feb. 03, 2023</t>
        </is>
      </c>
      <c r="E2" s="2" t="inlineStr">
        <is>
          <t>Jan. 28, 2022</t>
        </is>
      </c>
      <c r="F2" s="2" t="inlineStr">
        <is>
          <t>Jan. 29,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Disclosure In accordance with rules adopted by the SEC pursuant to the
Dodd-Frank Wall Street Reform and Consumer Protection Act, we provide the following disclosure regarding executive compensation for our principal executive officer, or PEO, and our non-PEO named executive officers and the Company’s performance
for our three most recent fiscal years, referred to as the covered years. The Compensation Committee and the Board did not consider the pay versus performance disclosure below in making pay decisions for any of the years presented. See
“Compensation Discussion and Analysis” for information about the pay decisions made with respect to NEO compensation for each of those years.
​ ​
​ ​
​ ​
​ ​
​ ​
​ ​
​ ​
Value of initial fixed $100 investment based on: ​ ​
​ ​
Fiscal year ​ ​
Summary compensation table total for first PEO ​ ​
Summary compensation table total for second PEO ​ ​
Compensation actually paid to first PEO (7,8,9) ​ ​
Compensation actually paid to second PEO (7,8,9) ​ ​
Average summary compensation table total for non-PEO NEOs ​ ​
Average compensation actually paid to non-PEO NEOs (7,8,9) ​ ​
Total shareholder return ($) (4) ​ ​
Peer group total shareholder return ($) (5) ​ ​
Net income (loss) ($ in millions) ​ ​
Taegis ARR ($ in millions) (6)
2023 (1) ​ ​
$ 6,597,910 ​ ​
N/A ​ ​
$2,800,449 ​ ​
N/A ​ ​
$3,142,217 ​ ​
$ 854,253 ​ ​
54.16 ​ ​
110.24 ​ ​
-114.5 ​ ​
261
2022 (2) ​ ​
$10,359,440 ​ ​
$8,823,750 ​ ​
$7,051,173 ​ ​
$6,981,849 ​ ​
$4,126,958 ​ ​
$2,804,394 ​ ​
89.45 ​ ​
124.92 ​ ​
-39.79 ​ ​
165
2021 (3) ​ ​
N/A ​ ​
$7,048,587 ​ ​
N/A ​ ​
$5,333,719 ​ ​
$2,774,798 ​ ​
$2,806,470 ​ ​
87.98 ​ ​
140.25 ​ ​
-21.9 ​ ​
55
(1)
For Fiscal 2023, Wendy K. Thomas served as the PEO and Paul M. Parrish and George B. Hanna served as the non-PEO NEOs. Ms. Thomas is referred to as the first PEO in the table.
(2)
For Fiscal 2022, Michael R. Cote, referred to as the second PEO in the table, served as the PEO through September 3, 2021 on which date he was succeeded as PEO by Ms. Thomas. Ms. Thomas served as a non-PEO NEO prior to that date, but
Ms. Thomas’s compensation as PEO for Fiscal 2022 is the only compensation shown for her in the table for that fiscal year. Excluding Ms. Thomas’s service as a non-PEO NEO for a portion of Fiscal 2022, Mr. Parrish was the sole non-PEO
NEO for Fiscal 2022.
(3)
For Fiscal 2021, Mr. Cote served as the PEO, and Ms. Thomas and Mr. Parrish served as the non-PEO NEOs. For more information
regarding Mr. Cote’s compensation represented in this table, please refer to the Compensation Discussion and Analysis section in the Company’s proxy statement for Fiscal 2022.
(4)
The cumulative total shareholder return, or TSR, for the Company is calculated by dividing the sum of the cumulative amount of
dividends for the measurement period, assuming dividend reinvestment, and the difference between the Company’s share price at the end and at the beginning of the measurement period, by the Company’s share price at the beginning of the
measurement period. Each of these percentage changes was applied to a deemed fixed investment of $100 at the beginning of the measurement period to produce the covered year-end values of such investment as of the end of Fiscal 2023,
2022 and 2021.
(5)
Peer group total shareholder return represents the total shareholder return of the PureFunds ISE Cyber Security ETF Index, a
published industry index which we present in the stock performance graph required by Item 201(e) of Regulation S-K included in our annual report on Form 10-K for Fiscal 2023.
(6)
We determined Taegis annual recurring revenue, or ARR, to be the most important financial performance measure used to link
compensation actually paid to our PEO and average compensation actually paid to our non-PEO NEOs to Company performance for Fiscal 2023. Taegis ARR represents recurring revenue derived from Taegis subscription contracts. Because the
Company uses recurring revenue as the leading indicator of future annual revenue, recurring revenue includes operational backlog. Operational backlog is defined as the recurring revenue associated with pending contracts, which are
contracts that have been sold but for which the service period has not yet commenced.
(7)
Grant date fair values of stock awards reported in the SCT are calculated based on the following:
•
for time-based RSUs, the closing price of the Class A common stock on the grant date as reported on Nasdaq (or on the trade date
immediately preceding the grant date, if the grant date occurs on a non-trading day);
•
for performance-based RSUs, the closing price of the Class A common stock on the accounting grant date as reported on Nasdaq,
assuming target performance; and
•
for stock options, a Black-Scholes valuation based on a grant date closing price of the Class A common stock as reported on
Nasdaq.
(8)
At each fiscal year-end, adjustments to previous stock award fair values are calculated based on the following:
•
for time-based RSUs, the closing price of the Class A common stock on the last day of the fiscal year, as reported on Nasdaq;
•
for performance-based RSUs, the closing price of the Class A common stock on the last day of the fiscal year, as reported on
Nasdaq and the related accrued performance modifier as of fiscal year-end; and
•
for stock options, a Black-Scholes valuation based on the grant date closing price of the Class A common stock as reported on
Nasdaq.
(9)
Adjustments to stock awards for each vesting date are calculated based on the following:
•
for time-based RSUs, the closing price of the Class A common stock on the trade date immediately preceding the vesting date as
reported on Nasdaq;
•
for performance-based RSUs, the closing price of the Class A common stock on the trade date immediately preceding the vesting
date as reported on Nasdaq and the related realized performance modifier; and
•
for stock options, a Black-Scholes valuation based on the closing price of the Class A common stock on the trade date immediately
preceding the vesting date as reported on Nasdaq.
Fiscal Year ( see footnotes 1, 2, 3, 7, 8 and 9 to the table above for more information) ​ ​
Fiscal 2023 for First PEO $ ​ ​
Fiscal 2022 for First PEO $ ​ ​
Fiscal 2022 for Second PEO $ ​ ​
Fiscal 2021 for Second PEO $
PEO ​ ​
​ ​
​ ​
​ ​
SCT total compensation ($) ​ ​
6,597,910 ​ ​
10,359,440 ​ ​
8,823,750 ​ ​
7,048,587
Less: stock award values reported in SCT for the covered year ($) ​ ​
(5,521,546) ​ ​
(9,538,959) ​ ​
(7,535,134) ​ ​
(5,863,643)
Plus: fair value for stock awards granted in the covered year ($) ​ ​
4,029,051 ​ ​
5,893,726 ​ ​
5,607,078 ​ ​
6,458,671
Change in fair value of outstanding unvested stock awards from prior years ($) ​ ​
(1,980,480) ​ ​
43,212 ​ ​
84,507 ​ ​
(892,154)
Change in fair value of stock awards from prior years that
vested in the covered year ($) ​ ​
(324,486) ​ ​
293,754 ​ ​
1,648 ​ ​
(1,417,742)
Compensation actually paid ($) ​ ​
2,800,449 ​ ​
7,051,173 ​ ​
6,981,849 ​ ​
5,333,719
Fiscal Year ( see footnotes 1, 2, 3, 7, 8 and 9 to the table above for more information) ​ ​
Average Fiscal 2023 ​ ​
Average Fiscal 2022 ​ ​
Average Fiscal 2021
Non-PEO NEOs ​ ​
​ ​
​ ​
SCT total compensation ($) ​ ​
3,142,217 ​ ​
4,126,958 ​ ​
2,774,798
Less: stock award values reported in SCT for the covered year ($) ​ ​
(2,396,613) ​ ​
(3,442,492) ​ ​
(2,032,731)
Plus: fair value for stock awards granted in the covered year ($) ​ ​
1,560,544 ​ ​
1,938,494 ​ ​
2,566,690
Change in fair value of outstanding unvested stock awards from prior years ($) ​ ​
(1,057,880) ​ ​
47,886 ​ ​
251,293
Change in fair value of stock awards from prior years that vested in the
covered year ($) ​ ​
(394,015) ​ ​
133,548 ​ ​
(250,994)
Compensation actually paid ($) ​ ​
854,253 ​ ​
2,804,394 ​ ​
2,806,470</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Taegis ARR</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 xml:space="preserve">(1)
For Fiscal 2023, Wendy K. Thomas served as the PEO and Paul M. Parrish and George B. Hanna served as the non-PEO NEOs. Ms. Thomas is referred to as the first PEO in the table.
(2)
For Fiscal 2022, Michael R. Cote, referred to as the second PEO in the table, served as the PEO through September 3, 2021 on which date he was succeeded as PEO by Ms. Thomas. Ms. Thomas served as a non-PEO NEO prior to that date, but
Ms. Thomas’s compensation as PEO for Fiscal 2022 is the only compensation shown for her in the table for that fiscal year. Excluding Ms. Thomas’s service as a non-PEO NEO for a portion of Fiscal 2022, Mr. Parrish was the sole non-PEO
NEO for Fiscal 2022.
(3)
For Fiscal 2021, Mr. Cote served as the PEO, and Ms. Thomas and Mr. Parrish served as the non-PEO NEOs. For more information
regarding Mr. Cote’s compensation represented in this table, please refer to the Compensation Discussion and Analysis section in the Company’s proxy statement for Fiscal 2022. </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 xml:space="preserve">(5)
Peer group total shareholder return represents the total shareholder return of the PureFunds ISE Cyber Security ETF Index, a
published industry index which we present in the stock performance graph required by Item 201(e) of Regulation S-K included in our annual report on Form 10-K for Fiscal 2023. </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9)
Adjustments to stock awards for each vesting date are calculated based on the following:
•
for time-based RSUs, the closing price of the Class A common stock on the trade date immediately preceding the vesting date as
reported on Nasdaq;
•
for performance-based RSUs, the closing price of the Class A common stock on the trade date immediately preceding the vesting
date as reported on Nasdaq and the related realized performance modifier; and
•
for stock options, a Black-Scholes valuation based on the closing price of the Class A common stock on the trade date immediately
preceding the vesting date as reported on Nasdaq.
Fiscal Year ( see footnotes 1, 2, 3, 7, 8 and 9 to the table above for more information) ​ ​
Fiscal 2023 for First PEO $ ​ ​
Fiscal 2022 for First PEO $ ​ ​
Fiscal 2022 for Second PEO $ ​ ​
Fiscal 2021 for Second PEO $
PEO ​ ​
​ ​
​ ​
​ ​
SCT total compensation ($) ​ ​
6,597,910 ​ ​
10,359,440 ​ ​
8,823,750 ​ ​
7,048,587
Less: stock award values reported in SCT for the covered year ($) ​ ​
(5,521,546) ​ ​
(9,538,959) ​ ​
(7,535,134) ​ ​
(5,863,643)
Plus: fair value for stock awards granted in the covered year ($) ​ ​
4,029,051 ​ ​
5,893,726 ​ ​
5,607,078 ​ ​
6,458,671
Change in fair value of outstanding unvested stock awards from prior years ($) ​ ​
(1,980,480) ​ ​
43,212 ​ ​
84,507 ​ ​
(892,154)
Change in fair value of stock awards from prior years that
vested in the covered year ($) ​ ​
(324,486) ​ ​
293,754 ​ ​
1,648 ​ ​
(1,417,742)
Compensation actually paid ($) ​ ​
2,800,449 ​ ​
7,051,173 ​ ​
6,981,849 ​ ​
5,333,719</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3142217</v>
      </c>
      <c r="E9" s="5" t="n">
        <v>4126958</v>
      </c>
      <c r="F9" s="5" t="n">
        <v>2774798</v>
      </c>
    </row>
    <row r="10">
      <c r="A10" s="4" t="inlineStr">
        <is>
          <t>Non-PEO NEO Average Compensation Actually Paid Amount</t>
        </is>
      </c>
      <c r="B10" s="4" t="inlineStr">
        <is>
          <t xml:space="preserve"> </t>
        </is>
      </c>
      <c r="C10" s="4" t="inlineStr">
        <is>
          <t xml:space="preserve"> </t>
        </is>
      </c>
      <c r="D10" s="5" t="n">
        <v>854253</v>
      </c>
      <c r="E10" s="6" t="n">
        <v>2804394</v>
      </c>
      <c r="F10" s="6" t="n">
        <v>2806470</v>
      </c>
    </row>
    <row r="11">
      <c r="A11" s="4" t="inlineStr">
        <is>
          <t>Adjustment to Non-PEO NEO Compensation Footnote [Text Block]</t>
        </is>
      </c>
      <c r="B11" s="4" t="inlineStr">
        <is>
          <t xml:space="preserve"> </t>
        </is>
      </c>
      <c r="C11" s="4" t="inlineStr">
        <is>
          <t xml:space="preserve"> </t>
        </is>
      </c>
      <c r="D11" s="4" t="inlineStr">
        <is>
          <t>(9)
Adjustments to stock awards for each vesting date are calculated based on the following:
•
for time-based RSUs, the closing price of the Class A common stock on the trade date immediately preceding the vesting date as
reported on Nasdaq;
•
for performance-based RSUs, the closing price of the Class A common stock on the trade date immediately preceding the vesting
date as reported on Nasdaq and the related realized performance modifier; and
•
for stock options, a Black-Scholes valuation based on the closing price of the Class A common stock on the trade date immediately
preceding the vesting date as reported on Nasdaq.
Fiscal Year ( see footnotes 1, 2, 3, 7, 8 and 9 to the table above for more information) ​ ​
Average Fiscal 2023 ​ ​
Average Fiscal 2022 ​ ​
Average Fiscal 2021
Non-PEO NEOs ​ ​
​ ​
​ ​
SCT total compensation ($) ​ ​
3,142,217 ​ ​
4,126,958 ​ ​
2,774,798
Less: stock award values reported in SCT for the covered year ($) ​ ​
(2,396,613) ​ ​
(3,442,492) ​ ​
(2,032,731)
Plus: fair value for stock awards granted in the covered year ($) ​ ​
1,560,544 ​ ​
1,938,494 ​ ​
2,566,690
Change in fair value of outstanding unvested stock awards from prior years ($) ​ ​
(1,057,880) ​ ​
47,886 ​ ​
251,293
Change in fair value of stock awards from prior years that vested in the
covered year ($) ​ ​
(394,015) ​ ​
133,548 ​ ​
(250,994)
Compensation actually paid ($) ​ ​
854,253 ​ ​
2,804,394 ​ ​
2,806,470</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Compensation Actually Paid to our PEO and Pay Versus Performance
Measures The following chart shows the compensation actually paid to our PEO
in relation to our TSR for each fiscal year presented, as well as our TSR compared to our peer group TSR for each such fiscal year.   Average Compensation Actually Paid to our Non-PEO NEOs and Pay
Versus Performance Measures The following chart shows the average compensation actually paid to
our PEO NEOs in relation to our TSR for each fiscal year presented, as well as our TSR compared to our peer group TSR for each such fiscal year.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Compensation Actually Paid to our PEO and Pay Versus Performance
Measures The following chart shows the compensation actually paid to our
PEO in relation to our GAAP net income and Taegis ARR for each fiscal year presented.   Average Compensation Actually Paid to our Non-PEO NEOs and Pay
Versus Performance Measures The following chart shows the average compensation actually paid
to our non-PEO NEOs in relation to our GAAP net income and Taegis ARR for each fiscal year presented.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Compensation Actually Paid to our PEO and Pay Versus Performance
Measures The following chart shows the compensation actually paid to our
PEO in relation to our GAAP net income and Taegis ARR for each fiscal year presented.   Average Compensation Actually Paid to our Non-PEO NEOs and Pay
Versus Performance Measures The following chart shows the average compensation actually paid
to our non-PEO NEOs in relation to our GAAP net income and Taegis ARR for each fiscal year presented.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Compensation Actually Paid to our PEO and Pay Versus Performance
Measures The following chart shows the compensation actually paid to our PEO
in relation to our TSR for each fiscal year presented, as well as our TSR compared to our peer group TSR for each such fiscal year.   Average Compensation Actually Paid to our Non-PEO NEOs and Pay
Versus Performance Measures The following chart shows the average compensation actually paid to
our PEO NEOs in relation to our TSR for each fiscal year presented, as well as our TSR compared to our peer group TSR for each such fiscal year.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Most Important Financial Performance Measures We set forth below the two financial performance measures that
represent the most important measures used to link compensation actually paid to our PEO and the average compensation actually paid to our non-PEO NEOs (as calculated in accordance with Item 402(v) of Regulation S-K) to Company performance for
Fiscal 2023. Pursuant to Item 402(v)(6)(ii), we are only disclosing two financial performance measures because these two measures were the only ones used by the Company to link compensation actually paid to our named executive officers to
Company performance for Fiscal 2023.
Taegis Annual Recurring Revenue
Taegis Annual Contract Value As discussed in our “Compensation Discussion and Analysis,” these
measures were used to evaluate the performance of our NEOs under our incentive plans and to incentivize the NEOs to increase long-term value for our stockholders in line with the Company’s strategic business model shift to a business centered
on the Company’s Taegis software security platform.</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54.16</v>
      </c>
      <c r="E17" s="8" t="n">
        <v>89.45</v>
      </c>
      <c r="F17" s="8" t="n">
        <v>87.98</v>
      </c>
    </row>
    <row r="18">
      <c r="A18" s="4" t="inlineStr">
        <is>
          <t>Peer Group Total Shareholder Return Amount</t>
        </is>
      </c>
      <c r="B18" s="4" t="inlineStr">
        <is>
          <t xml:space="preserve"> </t>
        </is>
      </c>
      <c r="C18" s="4" t="inlineStr">
        <is>
          <t xml:space="preserve"> </t>
        </is>
      </c>
      <c r="D18" s="8" t="n">
        <v>110.24</v>
      </c>
      <c r="E18" s="8" t="n">
        <v>124.92</v>
      </c>
      <c r="F18" s="8" t="n">
        <v>140.25</v>
      </c>
    </row>
    <row r="19">
      <c r="A19" s="4" t="inlineStr">
        <is>
          <t>Net Income (Loss)</t>
        </is>
      </c>
      <c r="B19" s="4" t="inlineStr">
        <is>
          <t xml:space="preserve"> </t>
        </is>
      </c>
      <c r="C19" s="4" t="inlineStr">
        <is>
          <t xml:space="preserve"> </t>
        </is>
      </c>
      <c r="D19" s="5" t="n">
        <v>-114500000</v>
      </c>
      <c r="E19" s="5" t="n">
        <v>-39790000</v>
      </c>
      <c r="F19" s="5" t="n">
        <v>-21900000</v>
      </c>
    </row>
    <row r="20">
      <c r="A20" s="4" t="inlineStr">
        <is>
          <t>Company Selected Measure Amount</t>
        </is>
      </c>
      <c r="B20" s="4" t="inlineStr">
        <is>
          <t xml:space="preserve"> </t>
        </is>
      </c>
      <c r="C20" s="4" t="inlineStr">
        <is>
          <t xml:space="preserve"> </t>
        </is>
      </c>
      <c r="D20" s="6" t="n">
        <v>261000000</v>
      </c>
      <c r="E20" s="6" t="n">
        <v>165000000</v>
      </c>
      <c r="F20" s="6" t="n">
        <v>55000000</v>
      </c>
    </row>
    <row r="21">
      <c r="A21" s="4" t="inlineStr">
        <is>
          <t>PEO Name</t>
        </is>
      </c>
      <c r="B21" s="4" t="inlineStr">
        <is>
          <t>Wendy K. Thomas</t>
        </is>
      </c>
      <c r="C21" s="4" t="inlineStr">
        <is>
          <t>Michael R. Cote</t>
        </is>
      </c>
      <c r="D21" s="4" t="inlineStr">
        <is>
          <t>Wendy K. Thomas</t>
        </is>
      </c>
      <c r="E21" s="4" t="inlineStr">
        <is>
          <t xml:space="preserve"> </t>
        </is>
      </c>
      <c r="F21" s="4" t="inlineStr">
        <is>
          <t>Michael R. Cote</t>
        </is>
      </c>
    </row>
    <row r="22">
      <c r="A22" s="4" t="inlineStr">
        <is>
          <t>Additional 402(v) Disclosure [Text Block]</t>
        </is>
      </c>
      <c r="B22" s="4" t="inlineStr">
        <is>
          <t xml:space="preserve"> </t>
        </is>
      </c>
      <c r="C22" s="4" t="inlineStr">
        <is>
          <t xml:space="preserve"> </t>
        </is>
      </c>
      <c r="D22" s="4" t="inlineStr">
        <is>
          <t>Discussion of Information Presented in Pay
Versus Performance Table While the Company utilizes several performance measures to align
executive compensation with Company performance, all of the Company’s measures are not presented in the pay versus performance table. Moreover, the Company seeks to incentivize long-term performance in alignment with the Company’s strategic
transformation from a services organization to a business primarily focused on selling its subscription-based Taegis security software platform. Therefore, the Company’s performance measures do not specifically align with compensation that is
actually paid (as computed in accordance with Item 402(v) of Regulation S-K) for a particular fiscal year. We provide information below about the relationship between the
compensation actually paid to our PEO and average compensation actually paid to our non-PEO NEOs for the covered years as shown in the pay versus performance table above and:
•
our cumulative TSR;
•
our net loss; and
•
our Taegis ARR.</t>
        </is>
      </c>
      <c r="E22" s="4" t="inlineStr">
        <is>
          <t xml:space="preserve"> </t>
        </is>
      </c>
      <c r="F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 Name</t>
        </is>
      </c>
      <c r="B25" s="4" t="inlineStr">
        <is>
          <t xml:space="preserve"> </t>
        </is>
      </c>
      <c r="C25" s="4" t="inlineStr">
        <is>
          <t xml:space="preserve"> </t>
        </is>
      </c>
      <c r="D25" s="4" t="inlineStr">
        <is>
          <t>Taegis Annual Recurring Revenue</t>
        </is>
      </c>
      <c r="E25" s="4" t="inlineStr">
        <is>
          <t xml:space="preserve"> </t>
        </is>
      </c>
      <c r="F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 </t>
        </is>
      </c>
      <c r="C28" s="4" t="inlineStr">
        <is>
          <t xml:space="preserve"> </t>
        </is>
      </c>
      <c r="D28" s="4" t="inlineStr">
        <is>
          <t>Taegis Annual Contract Value</t>
        </is>
      </c>
      <c r="E28" s="4" t="inlineStr">
        <is>
          <t xml:space="preserve"> </t>
        </is>
      </c>
      <c r="F28" s="4" t="inlineStr">
        <is>
          <t xml:space="preserve"> </t>
        </is>
      </c>
    </row>
    <row r="29">
      <c r="A29" s="4" t="inlineStr">
        <is>
          <t>Wendy K. Thoma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O Total Compensation Amount</t>
        </is>
      </c>
      <c r="B31" s="4" t="inlineStr">
        <is>
          <t xml:space="preserve"> </t>
        </is>
      </c>
      <c r="C31" s="4" t="inlineStr">
        <is>
          <t xml:space="preserve"> </t>
        </is>
      </c>
      <c r="D31" s="5" t="n">
        <v>6597910</v>
      </c>
      <c r="E31" s="5" t="n">
        <v>10359440</v>
      </c>
      <c r="F31" s="4" t="inlineStr">
        <is>
          <t xml:space="preserve"> </t>
        </is>
      </c>
    </row>
    <row r="32">
      <c r="A32" s="4" t="inlineStr">
        <is>
          <t>PEO Actually Paid Compensation Amount</t>
        </is>
      </c>
      <c r="B32" s="4" t="inlineStr">
        <is>
          <t xml:space="preserve"> </t>
        </is>
      </c>
      <c r="C32" s="4" t="inlineStr">
        <is>
          <t xml:space="preserve"> </t>
        </is>
      </c>
      <c r="D32" s="6" t="n">
        <v>2800449</v>
      </c>
      <c r="E32" s="6" t="n">
        <v>7051173</v>
      </c>
      <c r="F32" s="4" t="inlineStr">
        <is>
          <t xml:space="preserve"> </t>
        </is>
      </c>
    </row>
    <row r="33">
      <c r="A33" s="4" t="inlineStr">
        <is>
          <t>Michael R. Cot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O Total Compensation Amount</t>
        </is>
      </c>
      <c r="B35" s="4" t="inlineStr">
        <is>
          <t xml:space="preserve"> </t>
        </is>
      </c>
      <c r="C35" s="4" t="inlineStr">
        <is>
          <t xml:space="preserve"> </t>
        </is>
      </c>
      <c r="D35" s="4" t="inlineStr">
        <is>
          <t xml:space="preserve"> </t>
        </is>
      </c>
      <c r="E35" s="6" t="n">
        <v>8823750</v>
      </c>
      <c r="F35" s="5" t="n">
        <v>7048587</v>
      </c>
    </row>
    <row r="36">
      <c r="A36" s="4" t="inlineStr">
        <is>
          <t>PEO Actually Paid Compensation Amount</t>
        </is>
      </c>
      <c r="B36" s="4" t="inlineStr">
        <is>
          <t xml:space="preserve"> </t>
        </is>
      </c>
      <c r="C36" s="4" t="inlineStr">
        <is>
          <t xml:space="preserve"> </t>
        </is>
      </c>
      <c r="D36" s="4" t="inlineStr">
        <is>
          <t xml:space="preserve"> </t>
        </is>
      </c>
      <c r="E36" s="6" t="n">
        <v>6981849</v>
      </c>
      <c r="F36" s="6" t="n">
        <v>5333719</v>
      </c>
    </row>
    <row r="37">
      <c r="A37" s="4" t="inlineStr">
        <is>
          <t>PEO [Member] | Wendy K. Thomas [Member] | Stock Award Values Reported in SCT for the Covered Yea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4" t="inlineStr">
        <is>
          <t xml:space="preserve"> </t>
        </is>
      </c>
      <c r="C39" s="4" t="inlineStr">
        <is>
          <t xml:space="preserve"> </t>
        </is>
      </c>
      <c r="D39" s="6" t="n">
        <v>-5521546</v>
      </c>
      <c r="E39" s="6" t="n">
        <v>-9538959</v>
      </c>
      <c r="F39" s="4" t="inlineStr">
        <is>
          <t xml:space="preserve"> </t>
        </is>
      </c>
    </row>
    <row r="40">
      <c r="A40" s="4" t="inlineStr">
        <is>
          <t>PEO [Member] | Wendy K. Thomas [Member] | Fair Value for Stock Awards Granted in the Covered Yea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4" t="inlineStr">
        <is>
          <t xml:space="preserve"> </t>
        </is>
      </c>
      <c r="D42" s="6" t="n">
        <v>4029051</v>
      </c>
      <c r="E42" s="6" t="n">
        <v>5893726</v>
      </c>
      <c r="F42" s="4" t="inlineStr">
        <is>
          <t xml:space="preserve"> </t>
        </is>
      </c>
    </row>
    <row r="43">
      <c r="A43" s="4" t="inlineStr">
        <is>
          <t>PEO [Member] | Wendy K. Thomas [Member] | Change in Fair Value of Outstanding Unvested Stock Awards from Prior Year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6" t="n">
        <v>-1980480</v>
      </c>
      <c r="E45" s="6" t="n">
        <v>43212</v>
      </c>
      <c r="F45" s="4" t="inlineStr">
        <is>
          <t xml:space="preserve"> </t>
        </is>
      </c>
    </row>
    <row r="46">
      <c r="A46" s="4" t="inlineStr">
        <is>
          <t>PEO [Member] | Wendy K. Thomas [Member] | Change in Fair Value of Stock Awards from Prior Years that Vested in the Covered Yea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324486</v>
      </c>
      <c r="E48" s="6" t="n">
        <v>293754</v>
      </c>
      <c r="F48" s="4" t="inlineStr">
        <is>
          <t xml:space="preserve"> </t>
        </is>
      </c>
    </row>
    <row r="49">
      <c r="A49" s="4" t="inlineStr">
        <is>
          <t>PEO [Member] | Michael R. Cote [Member] | Stock Award Values Reported in SCT for the Covered Yea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6" t="n">
        <v>-7535134</v>
      </c>
      <c r="F51" s="6" t="n">
        <v>-5863643</v>
      </c>
    </row>
    <row r="52">
      <c r="A52" s="4" t="inlineStr">
        <is>
          <t>PEO [Member] | Michael R. Cote [Member] | Fair Value for Stock Awards Granted in the Covered Yea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6" t="n">
        <v>5607078</v>
      </c>
      <c r="F54" s="6" t="n">
        <v>6458671</v>
      </c>
    </row>
    <row r="55">
      <c r="A55" s="4" t="inlineStr">
        <is>
          <t>PEO [Member] | Michael R. Cote [Member] | Change in Fair Value of Outstanding Unvested Stock Awards from Prior Year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6" t="n">
        <v>84507</v>
      </c>
      <c r="F57" s="6" t="n">
        <v>-892154</v>
      </c>
    </row>
    <row r="58">
      <c r="A58" s="4" t="inlineStr">
        <is>
          <t>PEO [Member] | Michael R. Cote [Member] | Change in Fair Value of Stock Awards from Prior Years that Vested in the Covered Yea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6" t="n">
        <v>1648</v>
      </c>
      <c r="F60" s="6" t="n">
        <v>-1417742</v>
      </c>
    </row>
    <row r="61">
      <c r="A61" s="4" t="inlineStr">
        <is>
          <t>Non-PEO NEO [Member] | Stock Award Values Reported in SCT for the Covered Yea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2396613</v>
      </c>
      <c r="E63" s="6" t="n">
        <v>-3442492</v>
      </c>
      <c r="F63" s="6" t="n">
        <v>-2032731</v>
      </c>
    </row>
    <row r="64">
      <c r="A64" s="4" t="inlineStr">
        <is>
          <t>Non-PEO NEO [Member] | Fair Value for Stock Awards Granted in the Covered Year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1560544</v>
      </c>
      <c r="E66" s="6" t="n">
        <v>1938494</v>
      </c>
      <c r="F66" s="6" t="n">
        <v>2566690</v>
      </c>
    </row>
    <row r="67">
      <c r="A67" s="4" t="inlineStr">
        <is>
          <t>Non-PEO NEO [Member] | Change in Fair Value of Outstanding Unvested Stock Awards from Prior Year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6" t="n">
        <v>-1057880</v>
      </c>
      <c r="E69" s="6" t="n">
        <v>47886</v>
      </c>
      <c r="F69" s="6" t="n">
        <v>251293</v>
      </c>
    </row>
    <row r="70">
      <c r="A70" s="4" t="inlineStr">
        <is>
          <t>Non-PEO NEO [Member] | Change in Fair Value of Stock Awards from Prior Years that Vested in the Covered Year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5" t="n">
        <v>-394015</v>
      </c>
      <c r="E72" s="5" t="n">
        <v>133548</v>
      </c>
      <c r="F72" s="5" t="n">
        <v>-250994</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20:11:00Z</dcterms:created>
  <dcterms:modified xmlns:dcterms="http://purl.org/dc/terms/" xmlns:xsi="http://www.w3.org/2001/XMLSchema-instance" xsi:type="dcterms:W3CDTF">2023-05-17T20:11:00Z</dcterms:modified>
</cp:coreProperties>
</file>